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Business Purpo" sheetId="7" state="visible" r:id="rId7"/>
    <sheet xmlns:r="http://schemas.openxmlformats.org/officeDocument/2006/relationships" name="Capitaliz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Economic Dependency" sheetId="11" state="visible" r:id="rId11"/>
    <sheet xmlns:r="http://schemas.openxmlformats.org/officeDocument/2006/relationships" name="Commitments and Contingencies" sheetId="12" state="visible" r:id="rId12"/>
    <sheet xmlns:r="http://schemas.openxmlformats.org/officeDocument/2006/relationships" name="Quarterly Financial Information"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Capitalization (Tables)" sheetId="16" state="visible" r:id="rId16"/>
    <sheet xmlns:r="http://schemas.openxmlformats.org/officeDocument/2006/relationships" name="Quarterly Financial Informati17" sheetId="17" state="visible" r:id="rId17"/>
    <sheet xmlns:r="http://schemas.openxmlformats.org/officeDocument/2006/relationships" name="Organization and Business Pur18" sheetId="18" state="visible" r:id="rId18"/>
    <sheet xmlns:r="http://schemas.openxmlformats.org/officeDocument/2006/relationships" name="Capitalization - Additional Inf" sheetId="19" state="visible" r:id="rId19"/>
    <sheet xmlns:r="http://schemas.openxmlformats.org/officeDocument/2006/relationships" name="Capitalization - Schedule of Co" sheetId="20" state="visible" r:id="rId20"/>
    <sheet xmlns:r="http://schemas.openxmlformats.org/officeDocument/2006/relationships" name="Summary of Significant Accoun21" sheetId="21" state="visible" r:id="rId21"/>
    <sheet xmlns:r="http://schemas.openxmlformats.org/officeDocument/2006/relationships" name="Related Party Transactions - Ad" sheetId="22" state="visible" r:id="rId22"/>
    <sheet xmlns:r="http://schemas.openxmlformats.org/officeDocument/2006/relationships" name="Quarterly Financial Informati23" sheetId="23" state="visible" r:id="rId23"/>
    <sheet xmlns:r="http://schemas.openxmlformats.org/officeDocument/2006/relationships" name="Subsequent Events - Additional " sheetId="24" state="visible" r:id="rId24"/>
  </sheets>
  <definedNames/>
  <calcPr calcId="124519" fullCalcOnLoad="1"/>
</workbook>
</file>

<file path=xl/sharedStrings.xml><?xml version="1.0" encoding="utf-8"?>
<sst xmlns="http://schemas.openxmlformats.org/spreadsheetml/2006/main" uniqueCount="252">
  <si>
    <t>Document and Entity Information - USD ($)</t>
  </si>
  <si>
    <t>12 Months Ended</t>
  </si>
  <si>
    <t>Dec. 31, 2016</t>
  </si>
  <si>
    <t>Mar. 31, 2017</t>
  </si>
  <si>
    <t>Mar. 22, 2017</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BLACKSTONE REAL ESTATE INCOME TRUST,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S Shares [Member]</t>
  </si>
  <si>
    <t>Entity Common Stock, Shares Outstanding</t>
  </si>
  <si>
    <t>Class I Shares [Member]</t>
  </si>
  <si>
    <t>Class T Shares [Member]</t>
  </si>
  <si>
    <t>Class D Shares [Member]</t>
  </si>
  <si>
    <t>Consolidated Balance Sheets - USD ($)</t>
  </si>
  <si>
    <t>Mar. 02, 2016</t>
  </si>
  <si>
    <t>Assets</t>
  </si>
  <si>
    <t>Cash and cash equivalents</t>
  </si>
  <si>
    <t>Total assets</t>
  </si>
  <si>
    <t>Liabilities and Equity</t>
  </si>
  <si>
    <t>Accounts payable, accrued expenses, and other liabilities</t>
  </si>
  <si>
    <t>Due to affiliate</t>
  </si>
  <si>
    <t>Total liabilities</t>
  </si>
  <si>
    <t>Equity</t>
  </si>
  <si>
    <t>Preferred stock, $0.01 par value per share, 100,000,000 and 0 shares authorized at December 31, 2016 and March 2, 2016, respectively, and none issued and outstanding</t>
  </si>
  <si>
    <t xml:space="preserve"> </t>
  </si>
  <si>
    <t>Additional paid-in capital</t>
  </si>
  <si>
    <t>Accumulated deficit</t>
  </si>
  <si>
    <t>Total equity</t>
  </si>
  <si>
    <t>Total liabilities and equity</t>
  </si>
  <si>
    <t>Common Class General [Member]</t>
  </si>
  <si>
    <t>Common stock value</t>
  </si>
  <si>
    <t>Consolidated Balance Sheets (Parenthetical) - $ / shares</t>
  </si>
  <si>
    <t>Preferred Stock, Par Value</t>
  </si>
  <si>
    <t>Preferred stock, authorized shares</t>
  </si>
  <si>
    <t>Preferred stock, issued</t>
  </si>
  <si>
    <t>Preferred stock, outstanding</t>
  </si>
  <si>
    <t>Common Stock, Par Value</t>
  </si>
  <si>
    <t>Common stock, shares authorized</t>
  </si>
  <si>
    <t>Common stock, shares issued</t>
  </si>
  <si>
    <t>Common stock, shares outstanding</t>
  </si>
  <si>
    <t>Consolidated Statement of Operations</t>
  </si>
  <si>
    <t>10 Months Ended</t>
  </si>
  <si>
    <t>Dec. 31, 2016USD ($)$ / sharesshares</t>
  </si>
  <si>
    <t>Revenues</t>
  </si>
  <si>
    <t>Total revenues</t>
  </si>
  <si>
    <t>Expenses</t>
  </si>
  <si>
    <t>General and administrative expenses</t>
  </si>
  <si>
    <t>Total expenses</t>
  </si>
  <si>
    <t>Net loss</t>
  </si>
  <si>
    <t>Net loss per share, basic and diluted | $ / shares</t>
  </si>
  <si>
    <t>Weighted average shares outstanding of Class I common stock, basic and diluted | shares</t>
  </si>
  <si>
    <t>Consolidated Statement of Changes in Equity - 10 months ended Dec. 31, 2016 - USD ($)</t>
  </si>
  <si>
    <t>Total</t>
  </si>
  <si>
    <t>Additional Paid-In Capital [Member]</t>
  </si>
  <si>
    <t>Accumulated Deficit [Member]</t>
  </si>
  <si>
    <t>Beginning Balance at Mar. 02, 2016</t>
  </si>
  <si>
    <t>Conversion of common stock to class I shares of common stock</t>
  </si>
  <si>
    <t>Ending Balance at Dec. 31, 2016</t>
  </si>
  <si>
    <t>Consolidated Statement of Cash Flows</t>
  </si>
  <si>
    <t>Dec. 31, 2016USD ($)</t>
  </si>
  <si>
    <t>Cash flows from operating activities</t>
  </si>
  <si>
    <t>Adjustments to reconcile net loss to net cash provided by operating activities</t>
  </si>
  <si>
    <t>Net cash provided by operating activities</t>
  </si>
  <si>
    <t>Cash flows from investing activities</t>
  </si>
  <si>
    <t>Net cash used in investing activities</t>
  </si>
  <si>
    <t>Cash flows from financing activities</t>
  </si>
  <si>
    <t>Net cash provided by financing activities</t>
  </si>
  <si>
    <t>Cash and cash equivalents at the beginning of the period</t>
  </si>
  <si>
    <t>Cash and cash equivalents at the end of the period</t>
  </si>
  <si>
    <t>Organization and Business Purpose</t>
  </si>
  <si>
    <t>Organization, Consolidation and Presentation of Financial Statements [Abstract]</t>
  </si>
  <si>
    <t>1. Organization and Business Purpose
Blackstone Real Estate Income Trust, Inc. (the
“Company”) was formed on November 16, 2015 as a
Maryland corporation and intends to qualify as a real estate
investment trust (“REIT”) for U.S. federal income tax
purposes. The Company was organized to invest primarily in
stabilized income-oriented commercial real estate in the United
States and to a lesser extent, invest in real estate-related
securities. The Company is the sole general partner of BREIT
Operating Partnership L.P., a Delaware limited partnership
(“BREIT OP”). BREIT Special Limited Partner L.L.C. (the
“Special Limited Partner”), a wholly owned subsidiary
of The Blackstone Group L.P. (together with its affiliates
“Blackstone”), owns a special limited partner interest
in BREIT OP. Substantially all of the Company’s business will
be conducted through BREIT OP. The Company and BREIT OP are
externally managed by BX REIT Advisors L.L.C. (the
“Adviser”), an affiliate of Blackstone.
As of December 31, 2016, the Company had neither purchased nor
contracted to purchase any investments.</t>
  </si>
  <si>
    <t>Capitalization</t>
  </si>
  <si>
    <t>Equity [Abstract]</t>
  </si>
  <si>
    <t>2. Capitalization
On March 2, 2016, the Company was capitalized with a $200,000
investment by the Adviser in exchange for 20,000 shares of the
Company’s common stock. On August 15, 2016, the Company
amended its charter and the 20,000 shares of common stock held by
the Adviser were converted into 20,000 shares of Class I common
stock.
As of December 31, 2016, the Company had authority to issue
2,100,000,000 shares, consisting of the following:
Classification Number of Shares Par Value
Preferred Stock 100,000,000 $ 0.01
Class T Shares 500,000,000 $ 0.01
Class S Shares 500,000,000 $ 0.01
Class D Shares 500,000,000 $ 0.01
Class I Shares 500,000,000 $ 0.01
Total 2,100,000,000
The Company has registered with the Securities and Exchange
Commission (the “SEC”) an offering of up to
$5.0 billion in shares of common stock, consisting of up to
$4.0 billion in shares in its primary offering and up to $1.0
billion in shares pursuant to its distribution reinvestment plan
(the “Offering”). The Company intends to sell any
combination of the four classes of shares of its common stock, with
a dollar value up to the maximum aggregate offering amount. The
share classes have different upfront selling commissions and
ongoing stockholder servicing fees. The terms of the Offering
required the Company to deposit all subscription proceeds in an
escrow with UMB Bank, N.A., as escrow agent, until the Company
received subscriptions aggregating at least $150 million in shares
of the Company’s common stock (excluding shares purchased by
Blackstone, its affiliates and the Company’s directors and
officers), in any combination of share classes. As of
January 1, 2017, the Company had satisfied the minimum
offering requirement and the Company’s board of directors
authorized the release of proceeds from escrow. As of such date,
the Company issued and sold 27,859,345 shares of the
Company’s common stock (consisting of 23,763,345 Class S
shares and 4,096,000 Class I shares; no Class T or Class D shares
were issued or sold as of such date) in the Offering and the escrow
agent released net proceeds of $279 million to the Company as
payment for such shares.
The Company intends to continue selling shares in the Offering on a
monthly basis. Until the release of proceeds from escrow, the per
share purchase price for shares of the Company’s common stock
in its primary offering was $10.00 per share plus applicable
upfront selling commissions and dealer manager fees. Thereafter,
the purchase price per share for each class of common stock will
vary and will generally equal the Company’s prior
month’s net asset value (“NAV”) per share, as
calculated monthly, plus applicable upfront selling commissions and
dealer manager fees.</t>
  </si>
  <si>
    <t>Summary of Significant Accounting Policies</t>
  </si>
  <si>
    <t>Accounting Policies [Abstract]</t>
  </si>
  <si>
    <t>3. Summary of Significant Accounting Policies
Basis of Presentation
The accompanying consolidated financial statements include the
accounts of the Company and have been prepared in accordance with
accounting principles generally accepted in the United States of
America (“GAAP”). All intercompany transactions have
been eliminated in consolidation.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t hold cash
equivalents as of December 31, 2016 and March 2, 2016
(Date of Initial Capitalization).
Income Taxes
The Company intends to make an election to be taxed as a REIT under
Sections 856 through 860 of the Internal Revenue Code
commencing with its taxable year ending December 31, 2017, the
year in which the proceeds from the Offering were released from
escrow. If the Company qualifies for taxation as a REIT,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Organization and Offering Expenses
The Adviser has agreed to advance organization and offering
expenses on behalf of the Company (including legal, accounting, and
other expenses attributable to the Company’s organization,
but excluding upfront selling commissions, dealer manager fees and
stockholder servicing fees) through December 31, 2017, the day
before the first anniversary of the date on which escrow for the
Offering was released. The Company will reimburse the Adviser for
all such advanced expenses ratably over a 60 month period following
December 31, 2017.
As of December 31, 2016, the Adviser and its affiliates had
incurred organization and offering expenses on the Company’s
behalf of $7.1 million. These organization and offering expenses
are not recorded in the accompanying consolidated balance sheets
because such costs were not the Company’s liability until
January 1, 2017, the date as of which the proceeds from the
Offering were released from escrow. Organization expenses will be
expensed as incurred, and offering expenses will be charged to
stockholders’ equity as such amounts will be reimbursed to
the Adviser or its affiliates by the Company. Any amount due to the
Adviser but not paid will be recognized as a liability on the
consolidated balance sheets.
Distribution Reinvestment Plan
The Company has adopted a distribution reinvestment plan whereby
stockholders (other than Maine, Maryland, New Jersey and Ohio
investors and clients of certain participating broker-dealers that
do not permit automatic enrollment in the Company’s
distribution reinvestment plan) will have their cash distributions
automatically reinvested in additional shares of common stock
unless they elect to receive their distributions in cash. Maine,
Maryland, New Jersey and Ohio investors and clients of certain
participating broker-dealers that do not permit automatic
enrollment in the Company’s distribution reinvestment plan
will automatically receive their distributions in cash unless they
elect to have their cash distributions reinvested in additional
shares of the Company’s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will be limited to 2% of the
aggregate NAV per month and 5% of the aggregate NAV per calendar
quarter. Shares would be repurchased at a price equal to the
transaction price on the applicable repurchase date, subject to any
early repurchase deduction. Shares that have not been outstanding
for at least one year will be repurchased at 95% of the transaction
price. Further, the Company’s board of directors may modify,
suspend or terminate the share repurchase plan.
Recent Accounting Pronouncements
In May 2014, the Financial Accounting Standards Board
(“FASB”) issued Accounting Standards Update
(“ASU”) 2014-09 “Revenue from Contracts with
Customers (Topic 606).” Beginning January 1, 2018,
companies will b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an be adopted
either retrospectively to prior reporting periods presented or as a
cumulative effect adjustment as of the date of adoption. The
Company is currently evaluating the overall impact and adoption
method that will be used for the implementation.
In February 2016, the FASB issued ASU 2016-02,
“Leases,” which will require organizations that lease
assets to recognize the assets and liabilities for the rights and
obligations created by those leases on their balance sheet.
Additional disclosure regarding a company’s leasing
activities will also be expanded under the new guidance. For public
entities, ASU 2016-02 is effective for fiscal years beginning after
December 15, 2018, including interim periods within those
fiscal years and requires a modified retrospective transition. The
Company is currently evaluating the potential impact of this
pronouncement on its consolidated financial statements from both a
lessor and lessee standpoint.
In November 2016, the FASB issued ASU 2016-18 “Statement
of Cash Flows (Topic 230): Restricted Cash.”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n January 2017, the FASB issued ASU 2017-01, “Clarifying the
Definition of a Business,” which clarifies the definition of
a business and provide a framework to determine if an asset or
group of assets to be acquired is not a business. The standard
clarifies that when substantially all of the fair value of the
gross assets to be acquired is concentrated in a single
identifiable asset or group of similar identifiable assets, the
asset or set of assets is not a business. ASU 2017-01 is effective
beginning after December 15, 2017, however, the Company
has elected to early adopt the standard as of January 1, 2017.
The Company anticipates a majority of its real estate acquisitions
will qualify as asset acquisitions under the new guidance,
resulting in acquisition costs for such acquisitions being
capitalized rather than expensed.</t>
  </si>
  <si>
    <t>Related Party Transactions</t>
  </si>
  <si>
    <t>Related Party Transactions [Abstract]</t>
  </si>
  <si>
    <t>4. Related Party Transactions
During the period March 2, 2016 (Date of Initial
Capitalization) through December 31, 2016, the Adviser
advanced $85,448 of expenses on the Company’s behalf for
legal, accounting, and other corporate services. Such amount
is reflected as Due to Affiliate on the consolidated balance sheet
as of December 31, 2016.
Pursuant to the advisory agreement between the Company and the
Adviser,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Certain affiliates of the Company, including the Adviser, will
receive fees and compensation in connection with the ongoing
management of the assets of the Company. The Adviser will be paid a
management fee equal to 1.25% of NAV per annum, payable monthly.
The management fee will be paid, at the Adviser’s election,
in cash, shares of common stock, or BREIT OP units. The Adviser has
agreed to waive its management fee through June 30, 2017,
which is six months following the date the proceeds from the
Offering were released from escrow.
The Special Limited Partner will hold a performance participation
interest in BREIT OP that entitles it to receive an allocation from
BREIT OP equal to 12.5% of the annual Total Return, subject to a 5%
annual Hurdle Amount and a High Water Mark, with a Catch-Up (each
term as defined in the BREIT OP limited partnership agreement).
Such allocation will be made annually and accrue monthly. The
Special Limited Partner had not earned a performance participation
interest as of December 31, 2016.
In addition, Blackstone Advisory Partners L.P. (the “Dealer
Manager”), a registered broker-dealer affiliated with the
Adviser, will serve as the dealer manager for the Offering pursuant
to an agreement (the “Dealer Manager Agreement”) with
the Company in connection with the Offering.
The Dealer Manager is entitled to receive selling commissions of up
to 3.0%, and dealer manager fees of 0.5%, of the transaction price
of each Class T share sold in the primary offering, and selling
commissions of up to 3.5% of the transaction price of each Class S
share sold in the primary offering. The Dealer Manager also
receives a stockholder servicing fee of 0.85%, 0.85% and
0.25% per annum of the aggregate NAV of the Company’s
outstanding Class T shares, Class S shares and Class D shares,
respectively. The Dealer Manager has entered into agreements with
the selected dealers distributing the Company’s shares in the
Offering, which provide, among other things, for the reallowance of
the full amount of the selling commissions received and all or a
portion of the stockholder servicing fees to such selected dealers.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such share would exceed 8.75%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At the end of such month, such Class T share, Class S
share or Class D share (and any shares issued under the
Company’s distribution reinvestment plan with respect
thereto) will convert into a number of Class I shares (including
any fractional shares) with an equivalent aggregate NAV as such
share. The Company will accrue the cost of the stockholder
servicing fee as an offering cost at the time each Class T, Class S
and Class D share is sold during the primary offering. There will
not be a stockholder servicing fee with respect to Class I shares.
Subject to the terms of the Dealer Manager Agreement, the
Company’s obligations to pay stockholder servicing fees with
respect to the Class T, Class S and Class D shares distributed in
the Offering shall survive until such shares are no longer
outstanding (including because such shares converted into Class I
shares).
The Company retains certain of the Adviser’s affiliates, from
time to time, for services relating to the Company’s
investments or its operations, which may include property
management, leasing services, corporate services, statutory
services, transaction support services (including but not limited
to coordinating with brokers, lawyers, accountants and other
advisors, assembling relevant information, conducting financial and
market analyses, and coordinating closing procedures), construction
and development management, and loan management and servicing, and
within one or more such categories, providing services in respect
of asset and/or investment administration, accounting, technology,
tax preparation, finance (including but not limited to budget
preparation and preparation and maintenance of corporate models),
treasury, operational coordination, risk management, insurance
placement, human resources, legal and compliance, valuation and
reporting-related services, as well as services related to mortgage
servicing, group purchasing, healthcare, consulting/brokerage,
capital markets/credit origination, property, title and/or other
types of insurance, management consulting and other similar
operational matters. As of December 31, 2016 and March 2,
2016, the Company had not retained an affiliate of the Adviser for
any such services.</t>
  </si>
  <si>
    <t>Economic Dependency</t>
  </si>
  <si>
    <t>Risks and Uncertainties [Abstract]</t>
  </si>
  <si>
    <t>5. Economic Dependency
The Company is dependent on the Adviser and its affiliates for
certain services that are essential to it, including the sale of
the Company’s shares of common stock, acquisition and
disposition decisions, and certain other responsibilities. In the
event that the Adviser and its affiliates are unable or unwilling
to provide such services, the Company would be required to find
alternative service providers.</t>
  </si>
  <si>
    <t>Commitments and Contingencies</t>
  </si>
  <si>
    <t>Commitments and Contingencies Disclosure [Abstract]</t>
  </si>
  <si>
    <t>6. Commitments and Contingencies
As of December 31, 2016 and March 2, 2016 (Date of
Initial Capitalization), the Company was not subject to any
material litigation nor was the Company aware of any material
litigation threatened against it.</t>
  </si>
  <si>
    <t>Quarterly Financial Information (Unaudited)</t>
  </si>
  <si>
    <t>Quarterly Financial Information Disclosure [Abstract]</t>
  </si>
  <si>
    <t>7. Quarterly Financial Information (Unaudited)
The following table presents the Company’s quarterly
results:
Quarter Ended Quarter Ended Quarter Ended For the period
Total revenues $
— $
— $
— $
—
General and administrative expenses (114,823 )
—
—
—
Net loss $ (114,823 ) $
— $
— $
—
Net loss per share, basic and diluted $ (5.74 ) $
— $
— $
—</t>
  </si>
  <si>
    <t>Subsequent Events</t>
  </si>
  <si>
    <t>Subsequent Events [Abstract]</t>
  </si>
  <si>
    <t>8. Subsequent Events
As disclosed in Note 2, as of January 1, 2017, the Company had
received subscriptions in excess of $150 million and released such
proceeds from escrow. As of March 22, 2017, the Company has
sold an aggregate of 47,750,130 shares of its common stock
(consisting of 40,507,678 Class S shares and 7,242,452 Class I
shares; no Class T or Class D shares were issued or sold as of such
date) in the Offering resulting in net proceeds of $477 million to
the Company as payment for such shares.
On January 20, 2017, the Company acquired the Hyatt Place UC
Davis (the “UC Davis Hotel”) from an unaffiliated third
party, for $32.2 million, exclusive of closing costs. The hotel has
a total of 127 rooms, was constructed in 2010 and recently expanded
in 2014. The UC Davis Hotel is subject to a ground lease with The
Regents of The University of California, which owns the underlying
land. The property is operated under the Hyatt brand name pursuant
to a franchise agreement with an affiliate of Hyatt Hotels
Corporation.
The Company engaged WHM, a portfolio company controlled (but not
owned) by a Blackstone-advised fund, to provide day to day
operational and management services (including revenue management,
accounting, legal and contract management, expense management,
capital expenditure projects and transaction support services) for
the UC Davis Hotel. The Company currently estimates the cost for
such services to be approximately $200 per key per annum, plus
actual costs allocated for transaction support services.
On January 23, 2017, the Company entered into an unsecured,
uncommitted line of credit up to a maximum amount of
$250 million with Blackstone Holdings Finance Co. L.L.C.
(“Lender”), an affiliate of Blackstone. The line of
credit expires on January 23, 2018, subject
to one-year extension options requiring Lender approval.
The interest rate is the then-current rate offered by a third-party
lender, or, if no such rate is available, LIBOR plus 2.25%. Each
advance under the line of credit is repayable on the earliest of
(i) the expiration of the line of credit,
(ii) Lender’s demand and (iii) the date on which
the Adviser no longer acts the Company’s investment adviser,
provided that the Company will have 180 days to make such repayment
in the cases of clauses (i) and (ii) and 45 days to
make such repayment in the case of clause (iii). To the extent the
Company has not repaid all loans and other obligations under the
line of credit when repayment is required, the Company is obligated
to apply the net cash proceeds from the Offering and any sale or
other disposition of assets to the repayment of such loans and
other obligations; provided that the Company will be permitted to
(x) make payments to fulfill any repurchase requests pursuant
to the Company’s share repurchase plan, (y) use funds to
close any acquisition of property which the Company committed to
prior to receiving a demand notice and (z) make quarterly
distributions to the Company’s stockholders at per share
levels consistent with the immediately preceding fiscal quarter and
as otherwise required for the Company to maintain its REIT
status.
On February 10, 2017, the Company acquired the Sonora Canyon
Apartments (“Sonora Canyon”), a multifamily property,
from an unaffiliated third party for $40.7 million, exclusive of
closing costs. Sonora Canyon has a total of 388 units and is
located in a suburb of Phoenix, Arizona.
The Company engaged LivCor, a portfolio company owned by a
Blackstone-advised fund, to provide day to day operational and
management services (including leasing, construction management,
revenue management, accounting, legal and contract management,
expense management, capital expenditure projects and transaction
support services) for Sonora Canyon. The Company currently
estimates the cost for such services to be approximately $300 per
unit per annum, plus actual costs allocated for transaction support
services.
On February 16, 2017, the Company acquired the Stockton
Industrial Park (“Stockton”), an industrial complex,
from an unaffiliated third party for $32.5 million, exclusive of
closing costs. Stockton has a total of approximately 878,000 square
feet and is located in Stockton, California. The acquisition of
Stockton was funded through proceeds from the Offering.
The Company engaged EOM, a portfolio company owned by
Blackstone-advised funds, to provide day to day operational and
management services (including property management, leasing,
construction management, accounting, legal and contract
management, expense management, capital expenditure projects and
transaction support services) for Stockton. The Company currently
estimates the cost for such services to be approximately 3% of
gross revenue for property management services, 1% of gross rents
from new leases for leasing services, 4% of total project costs for
construction management services, plus a per square foot amount for
corporate services and actual costs allocated for transaction
support services.
The Company expects to set up a management incentive plan for each
transaction for which it engages WHM, LivCor or EOM for certain
senior executives of the applicable portfolio company. Neither
Blackstone nor the Adviser receives any fees or incentive payments
from agreements between the Company and such portfolio companies or
their management teams.
In March 2017, the Company purchased $116 million of commercial
mortgage-backed securities issued by a trust sponsored by Goldman
Sachs, and secured by a mortgage loan on the Willis Tower in
Chicago, Illinois (“Willis Tower”) made to subsidiaries
of a fund advised by Blackstone. The investment by Blackstone and
its affiliates (including the Company) represented a 49%
participation in several tranches of this $1.0 billion mortgage
loan securitization. The Company acquired our minority
participation from Goldman Sachs, Bank of America and Citibank in a
fully subscribed offering on market terms negotiated by the
majority third party investor. Blackstone and its affiliates
(including the Company) will forgo all non-economic rights
(including voting rights) in the Willis Tower CMBS as long as the
subsidiaries of the Blackstone-advised fund own Willis Tower.
During January and February 2017, the Company acquired two other
CMBS positions for an aggregate of $17 million.</t>
  </si>
  <si>
    <t>Summary of Significant Accounting Policies (Policies)</t>
  </si>
  <si>
    <t>Basis of Presentation</t>
  </si>
  <si>
    <t>Basis of Presentation
The accompanying consolidated financial statements include the
accounts of the Company and have been prepared in accordance with
accounting principles generally accepted in the United States of
America (“GAAP”). All intercompany transactions have
been eliminated in consolidation.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t>
  </si>
  <si>
    <t>Cash and Cash Equivalents</t>
  </si>
  <si>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t hold cash
equivalents as of December 31, 2016 and March 2, 2016
(Date of Initial Capitalization).</t>
  </si>
  <si>
    <t>Income Taxes</t>
  </si>
  <si>
    <t>Income Taxes
The Company intends to make an election to be taxed as a REIT under
Sections 856 through 860 of the Internal Revenue Code
commencing with its taxable year ending December 31, 2017, the
year in which the proceeds from the Offering were released from
escrow. If the Company qualifies for taxation as a REIT,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si>
  <si>
    <t>Organization and Offering Expenses</t>
  </si>
  <si>
    <t>Organization and Offering Expenses
The Adviser has agreed to advance organization and offering
expenses on behalf of the Company (including legal, accounting, and
other expenses attributable to the Company’s organization,
but excluding upfront selling commissions, dealer manager fees and
stockholder servicing fees) through December 31, 2017, the day
before the first anniversary of the date on which escrow for the
Offering was released. The Company will reimburse the Adviser for
all such advanced expenses ratably over a 60 month period following
December 31, 2017.
As of December 31, 2016, the Adviser and its affiliates had
incurred organization and offering expenses on the Company’s
behalf of $7.1 million. These organization and offering
expenses are not recorded in the accompanying consolidated balance
sheets because such costs were not the Company’s liability
until January 1, 2017, the date as of which the proceeds from
the Offering were released from escrow. Organization expenses will
be expensed as incurred, and offering expenses will be charged to
stockholders’ equity as such amounts will be reimbursed to
the Adviser or its affiliates by the Company. Any amount due to the
Adviser but not paid will be recognized as a liability on the
consolidated balance sheets.</t>
  </si>
  <si>
    <t>Distribution Reinvestment Plan</t>
  </si>
  <si>
    <t>Distribution Reinvestment Plan
The Company has adopted a distribution reinvestment plan whereby
stockholders (other than Maine, Maryland, New Jersey and Ohio
investors and clients of certain participating broker-dealers that
do not permit automatic enrollment in the Company’s
distribution reinvestment plan) will have their cash distributions
automatically reinvested in additional shares of common stock
unless they elect to receive their distributions in cash. Maine,
Maryland, New Jersey and Ohio investors and clients of certain
participating broker-dealers that do not permit automatic
enrollment in the Company’s distribution reinvestment plan
will automatically receive their distributions in cash unless they
elect to have their cash distributions reinvested in additional
shares of the Company’s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t>
  </si>
  <si>
    <t>Share Repurchases</t>
  </si>
  <si>
    <t>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will be limited
to 2% of the aggregate NAV per month and 5% of the aggregate NAV
per calendar quarter. Shares would be repurchased at a price equal
to the transaction price on the applicable repurchase date, subject
to any early repurchase deduction. Shares that have not been
outstanding for at least one year will be repurchased at 95% of the
transaction price. Further, the Company’s board of directors
may modify, suspend or terminate the share repurchase plan.</t>
  </si>
  <si>
    <t>Recent Accounting Pronouncements</t>
  </si>
  <si>
    <t>Recent Accounting Pronouncements
In May 2014, the Financial Accounting Standards Board
(“FASB”) issued Accounting Standards Update
(“ASU”) 2014-09 “Revenue from Contracts with
Customers (Topic 606).” Beginning January 1, 2018,
companies will b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an be adopted
either retrospectively to prior reporting periods presented or as a
cumulative effect adjustment as of the date of adoption. The
Company is currently evaluating the overall impact and adoption
method that will be used for the implementation.
In February 2016, the FASB issued ASU 2016-02,
“Leases,” which will require organizations that lease
assets to recognize the assets and liabilities for the rights and
obligations created by those leases on their balance sheet.
Additional disclosure regarding a company’s leasing
activities will also be expanded under the new guidance. For public
entities, ASU 2016-02 is effective for fiscal years beginning after
December 15, 2018, including interim periods within those
fiscal years and requires a modified retrospective transition. The
Company is currently evaluating the potential impact of this
pronouncement on its consolidated financial statements from both a
lessor and lessee standpoint.
In November 2016, the FASB issued ASU 2016-18,
“Statement of Cash Flows (Topic 230): Restricted
Cash.”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n January 2017, the FASB issued ASU 2017-01, “Clarifying the
Definition of a Business,” which clarifies the definition of
a business and provide a framework to determine if an asset or
group of assets to be acquired is not a business. The standard
clarifies that when substantially all of the fair value of the
gross assets to be acquired is concentrated in a single
identifiable asset or group of similar identifiable assets, the
asset or set of assets is not a business. ASU 2017-01 is effective
beginning after December 15, 2017, however, the Company
has elected to early adopt the standard as of January 1, 2017.
The Company anticipates a majority of its real estate acquisitions
will qualify as asset acquisitions under the new guidance,
resulting in acquisition costs for such acquisitions being
capitalized rather than expensed.</t>
  </si>
  <si>
    <t>Capitalization (Tables)</t>
  </si>
  <si>
    <t>Schedule of Company's Authorized Capital</t>
  </si>
  <si>
    <t xml:space="preserve">As of December 31, 2016, the Company had authority to issue
2,100,000,000 shares, consisting of the following:
Classification Number of Shares Par Value
Preferred Stock 100,000,000 $ 0.01
Class T Shares 500,000,000 $ 0.01
Class S Shares 500,000,000 $ 0.01
Class D Shares 500,000,000 $ 0.01
Class I Shares 500,000,000 $ 0.01
Total 2,100,000,000 </t>
  </si>
  <si>
    <t>Quarterly Financial Information (Unaudited) (Tables)</t>
  </si>
  <si>
    <t>Schedule of Quarterly Financial Information</t>
  </si>
  <si>
    <t>The following table presents the Company’s quarterly
results:
Quarter Ended Quarter Ended Quarter Ended For the period
Total revenues $
— $
— $
— $
—
General and administrative expenses (114,823 )
—
—
—
Net loss $ (114,823 ) $
— $
— $
—
Net loss per share, basic and diluted $ (5.74 ) $
— $
— $
—</t>
  </si>
  <si>
    <t>Organization and Business Purpose - Additional Information (Detail)</t>
  </si>
  <si>
    <t>Date of formation</t>
  </si>
  <si>
    <t>Nov. 16,
		2015</t>
  </si>
  <si>
    <t>Capitalization - Additional Information (Detail) - USD ($)</t>
  </si>
  <si>
    <t>Jan. 01, 2017</t>
  </si>
  <si>
    <t>Aug. 15, 2016</t>
  </si>
  <si>
    <t>Equity [Line Items]</t>
  </si>
  <si>
    <t>Number of Shares, Authorized to issue, Total</t>
  </si>
  <si>
    <t>Common stock, shares authorized, amount</t>
  </si>
  <si>
    <t>Subsequent Event [Member]</t>
  </si>
  <si>
    <t>Investment by Adviser</t>
  </si>
  <si>
    <t>Aggregate subscriptions</t>
  </si>
  <si>
    <t>Class I Shares [Member] | Subsequent Event [Member]</t>
  </si>
  <si>
    <t>Class S Shares [Member] | Subsequent Event [Member]</t>
  </si>
  <si>
    <t>Class T Shares [Member] | Subsequent Event [Member]</t>
  </si>
  <si>
    <t>Class D Shares [Member] | Subsequent Event [Member]</t>
  </si>
  <si>
    <t>Adviser [Member]</t>
  </si>
  <si>
    <t>Shares issued</t>
  </si>
  <si>
    <t>Adviser [Member] | Class I Shares [Member]</t>
  </si>
  <si>
    <t>Shares converted</t>
  </si>
  <si>
    <t>IPO [Member]</t>
  </si>
  <si>
    <t>Common stock purchase price per share</t>
  </si>
  <si>
    <t>Distribution Reinvestment Plan [Member]</t>
  </si>
  <si>
    <t>Capitalization - Schedule of Company's Authorized Capital (Detail) - $ / shares</t>
  </si>
  <si>
    <t>Class of Stock [Line Items]</t>
  </si>
  <si>
    <t>Preferred Stock, Number of Shares, Authorized to issue</t>
  </si>
  <si>
    <t>Common Stock, Number of Shares, Authorized to issue</t>
  </si>
  <si>
    <t>Summary of Significant Accounting Policies - Additional Information (Detail) $ in Millions</t>
  </si>
  <si>
    <t>Significant Of Accounting Policies [Line Items]</t>
  </si>
  <si>
    <t>Percentage of taxable income distributed to stockholders</t>
  </si>
  <si>
    <t>90.00%</t>
  </si>
  <si>
    <t>Period for reimbursement of advance expenses</t>
  </si>
  <si>
    <t>60 months</t>
  </si>
  <si>
    <t>Organizational and offering expenses</t>
  </si>
  <si>
    <t>Percentage of repurchase on aggregate NAV per month</t>
  </si>
  <si>
    <t>2.00%</t>
  </si>
  <si>
    <t>Percentage of repurchase on aggregate NAV per quarter</t>
  </si>
  <si>
    <t>5.00%</t>
  </si>
  <si>
    <t>Percentage of repurchase price on transaction price</t>
  </si>
  <si>
    <t>95.00%</t>
  </si>
  <si>
    <t>Related Party Transactions - Additional Information (Detail)</t>
  </si>
  <si>
    <t>Related Party Transaction [Line Items]</t>
  </si>
  <si>
    <t>Percentage of management fee on NAV per annum</t>
  </si>
  <si>
    <t>1.25%</t>
  </si>
  <si>
    <t>Special Limited Partner [Member]</t>
  </si>
  <si>
    <t>Related party allocation percentage of annual total return</t>
  </si>
  <si>
    <t>12.50%</t>
  </si>
  <si>
    <t>Percentage of annual hurdle amount</t>
  </si>
  <si>
    <t>Blackstone Advisory Partners L.P. [Member]</t>
  </si>
  <si>
    <t>Commission and fees, threshold percentage on gross proceeds from sale of share</t>
  </si>
  <si>
    <t>8.75%</t>
  </si>
  <si>
    <t>Blackstone Advisory Partners L.P. [Member] | Class T Shares [Member]</t>
  </si>
  <si>
    <t>Percentage of dealer manager fees on transaction price</t>
  </si>
  <si>
    <t>0.50%</t>
  </si>
  <si>
    <t>Percentage of stockholder servicing fee on NAV per annum</t>
  </si>
  <si>
    <t>0.85%</t>
  </si>
  <si>
    <t>Blackstone Advisory Partners L.P. [Member] | Class T Shares [Member] | Maximum [Member]</t>
  </si>
  <si>
    <t>Percentage of selling commissions on transaction price</t>
  </si>
  <si>
    <t>3.00%</t>
  </si>
  <si>
    <t>Blackstone Advisory Partners L.P. [Member] | Class S Shares [Member]</t>
  </si>
  <si>
    <t>Blackstone Advisory Partners L.P. [Member] | Class S Shares [Member] | Maximum [Member]</t>
  </si>
  <si>
    <t>3.50%</t>
  </si>
  <si>
    <t>Blackstone Advisory Partners L.P. [Member] | Class D Shares [Member]</t>
  </si>
  <si>
    <t>0.25%</t>
  </si>
  <si>
    <t>Quarterly Financial Information (Unaudited) - Schedule of Quarterly Financial Information (Detail) - USD ($)</t>
  </si>
  <si>
    <t>1 Months Ended</t>
  </si>
  <si>
    <t>3 Months Ended</t>
  </si>
  <si>
    <t>Mar. 31, 2016</t>
  </si>
  <si>
    <t>Sep. 30, 2016</t>
  </si>
  <si>
    <t>Jun. 30, 2016</t>
  </si>
  <si>
    <t>Net loss per share, basic and diluted</t>
  </si>
  <si>
    <t>Subsequent Events - Additional Information (Detail)</t>
  </si>
  <si>
    <t>Mar. 22, 2017USD ($)shares</t>
  </si>
  <si>
    <t>Feb. 16, 2017USD ($)ft²</t>
  </si>
  <si>
    <t>Feb. 10, 2017USD ($)Unit</t>
  </si>
  <si>
    <t>Jan. 23, 2017USD ($)</t>
  </si>
  <si>
    <t>Jan. 20, 2017USD ($)Room</t>
  </si>
  <si>
    <t>Jan. 01, 2017USD ($)shares</t>
  </si>
  <si>
    <t>Mar. 31, 2017USD ($)</t>
  </si>
  <si>
    <t>Feb. 28, 2017USD ($)Positions</t>
  </si>
  <si>
    <t>Jan. 31, 2017USD ($)Positions$ / Unit$ / Key</t>
  </si>
  <si>
    <t>Dec. 31, 2016shares</t>
  </si>
  <si>
    <t>Mar. 02, 2016shares</t>
  </si>
  <si>
    <t>Subsequent Event [Line Items]</t>
  </si>
  <si>
    <t>Common stock, shares issued | shares</t>
  </si>
  <si>
    <t>Minimum offering proceeds | $</t>
  </si>
  <si>
    <t>Proceeds from Issuance of Common Stock | $</t>
  </si>
  <si>
    <t>Percentage of participation of tranches</t>
  </si>
  <si>
    <t>49.00%</t>
  </si>
  <si>
    <t>Subsequent Event [Member] | Commercial Mortgage Backed Securities [Member]</t>
  </si>
  <si>
    <t>Purchase of mortgage backed securities | $</t>
  </si>
  <si>
    <t>Mortgage loan securitized | $</t>
  </si>
  <si>
    <t>Subsequent Event [Member] | Collateralized Mortgage Backed Securities [Member]</t>
  </si>
  <si>
    <t>Number of collateralized mortgage backed securities acquired | Positions</t>
  </si>
  <si>
    <t>Subsequent Event [Member] | Unsecured Line of Credit [Member]</t>
  </si>
  <si>
    <t>Line of credit | $</t>
  </si>
  <si>
    <t>Subsequent Event [Member] | London Interbank Offered Rate (LIBOR) [Member]</t>
  </si>
  <si>
    <t>Interest rate</t>
  </si>
  <si>
    <t>2.25%</t>
  </si>
  <si>
    <t>Subsequent Event [Member] | Class S Shares [Member]</t>
  </si>
  <si>
    <t>Subsequent Event [Member] | Class I Shares [Member]</t>
  </si>
  <si>
    <t>Subsequent Event [Member] | Class T Shares [Member]</t>
  </si>
  <si>
    <t>Subsequent Event [Member] | Class D Shares [Member]</t>
  </si>
  <si>
    <t>Subsequent Event [Member] | Hyatt Place UC Davis [Member]</t>
  </si>
  <si>
    <t>Asset acquisition price | $</t>
  </si>
  <si>
    <t>Number of hotel rooms | Room</t>
  </si>
  <si>
    <t>Operational and management services cost per key per annum | $ / Key</t>
  </si>
  <si>
    <t>Subsequent Event [Member] | Sonora Canyon Apartments [Member]</t>
  </si>
  <si>
    <t>Number of units | Unit</t>
  </si>
  <si>
    <t>Operational and management services cost per unit | $ / Unit</t>
  </si>
  <si>
    <t>Subsequent Event [Member] | Stockton Industrial Park [Member]</t>
  </si>
  <si>
    <t>Number of square feet, approximation | ft²</t>
  </si>
  <si>
    <t>Subsequent Event [Member] | EOM [Member] | Property Management Services [Member]</t>
  </si>
  <si>
    <t>Percentage of operational and management services cost</t>
  </si>
  <si>
    <t>Subsequent Event [Member] | EOM [Member] | Leasing Services [Member]</t>
  </si>
  <si>
    <t>1.00%</t>
  </si>
  <si>
    <t>Subsequent Event [Member] | EOM [Member] | Construction Management Services [Member]</t>
  </si>
  <si>
    <t>4.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62972</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6" t="n">
        <v>0</v>
      </c>
    </row>
    <row r="17" spans="1:4">
      <c r="A17" s="4" t="s">
        <v>28</v>
      </c>
    </row>
    <row r="18" spans="1:4">
      <c r="A18" s="3" t="s">
        <v>5</v>
      </c>
    </row>
    <row r="19" spans="1:4">
      <c r="A19" s="4" t="s">
        <v>29</v>
      </c>
      <c r="D19" s="5" t="n">
        <v>40507678</v>
      </c>
    </row>
    <row r="20" spans="1:4">
      <c r="A20" s="4" t="s">
        <v>30</v>
      </c>
    </row>
    <row r="21" spans="1:4">
      <c r="A21" s="3" t="s">
        <v>5</v>
      </c>
    </row>
    <row r="22" spans="1:4">
      <c r="A22" s="4" t="s">
        <v>29</v>
      </c>
      <c r="D22" s="5" t="n">
        <v>7242452</v>
      </c>
    </row>
    <row r="23" spans="1:4">
      <c r="A23" s="4" t="s">
        <v>31</v>
      </c>
    </row>
    <row r="24" spans="1:4">
      <c r="A24" s="3" t="s">
        <v>5</v>
      </c>
    </row>
    <row r="25" spans="1:4">
      <c r="A25" s="4" t="s">
        <v>29</v>
      </c>
      <c r="C25" s="5" t="n">
        <v>0</v>
      </c>
    </row>
    <row r="26" spans="1:4">
      <c r="A26" s="4" t="s">
        <v>32</v>
      </c>
    </row>
    <row r="27" spans="1:4">
      <c r="A27" s="3" t="s">
        <v>5</v>
      </c>
    </row>
    <row r="28" spans="1:4">
      <c r="A28" s="4" t="s">
        <v>29</v>
      </c>
      <c r="C28"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v>
      </c>
    </row>
    <row r="3" spans="1:2">
      <c r="A3" s="3" t="s">
        <v>96</v>
      </c>
    </row>
    <row r="4" spans="1:2">
      <c r="A4" s="4" t="s">
        <v>114</v>
      </c>
      <c r="B4" s="4" t="s">
        <v>115</v>
      </c>
    </row>
    <row r="5" spans="1:2">
      <c r="A5" s="4" t="s">
        <v>116</v>
      </c>
      <c r="B5" s="4" t="s">
        <v>117</v>
      </c>
    </row>
    <row r="6" spans="1:2">
      <c r="A6" s="4" t="s">
        <v>118</v>
      </c>
      <c r="B6" s="4" t="s">
        <v>119</v>
      </c>
    </row>
    <row r="7" spans="1:2">
      <c r="A7" s="4" t="s">
        <v>120</v>
      </c>
      <c r="B7" s="4" t="s">
        <v>121</v>
      </c>
    </row>
    <row r="8" spans="1:2">
      <c r="A8" s="4" t="s">
        <v>122</v>
      </c>
      <c r="B8" s="4" t="s">
        <v>123</v>
      </c>
    </row>
    <row r="9" spans="1:2">
      <c r="A9" s="4" t="s">
        <v>124</v>
      </c>
      <c r="B9" s="4" t="s">
        <v>125</v>
      </c>
    </row>
    <row r="10" spans="1:2">
      <c r="A10" s="4" t="s">
        <v>126</v>
      </c>
      <c r="B10"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93</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08</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34</v>
      </c>
      <c r="B1" s="2" t="s">
        <v>61</v>
      </c>
    </row>
    <row r="2" spans="1:2">
      <c r="B2" s="2" t="s">
        <v>2</v>
      </c>
    </row>
    <row r="3" spans="1:2">
      <c r="A3" s="3" t="s">
        <v>90</v>
      </c>
    </row>
    <row r="4" spans="1:2">
      <c r="A4" s="4" t="s">
        <v>135</v>
      </c>
      <c r="B4"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5"/>
  </cols>
  <sheetData>
    <row r="1" spans="1:6">
      <c r="A1" s="1" t="s">
        <v>137</v>
      </c>
      <c r="B1" s="2" t="s">
        <v>4</v>
      </c>
      <c r="C1" s="2" t="s">
        <v>138</v>
      </c>
      <c r="D1" s="2" t="s">
        <v>139</v>
      </c>
      <c r="E1" s="2" t="s">
        <v>34</v>
      </c>
      <c r="F1" s="2" t="s">
        <v>2</v>
      </c>
    </row>
    <row r="2" spans="1:6">
      <c r="A2" s="3" t="s">
        <v>140</v>
      </c>
    </row>
    <row r="3" spans="1:6">
      <c r="A3" s="4" t="s">
        <v>141</v>
      </c>
      <c r="F3" s="5" t="n">
        <v>2100000000</v>
      </c>
    </row>
    <row r="4" spans="1:6">
      <c r="A4" s="4" t="s">
        <v>142</v>
      </c>
      <c r="F4" s="6" t="n">
        <v>5000000000</v>
      </c>
    </row>
    <row r="5" spans="1:6">
      <c r="A5" s="4" t="s">
        <v>143</v>
      </c>
    </row>
    <row r="6" spans="1:6">
      <c r="A6" s="3" t="s">
        <v>140</v>
      </c>
    </row>
    <row r="7" spans="1:6">
      <c r="A7" s="4" t="s">
        <v>144</v>
      </c>
      <c r="B7" s="6" t="n">
        <v>477000000</v>
      </c>
      <c r="C7" s="6" t="n">
        <v>279000000</v>
      </c>
    </row>
    <row r="8" spans="1:6">
      <c r="A8" s="4" t="s">
        <v>145</v>
      </c>
      <c r="C8" s="6" t="n">
        <v>150000000</v>
      </c>
    </row>
    <row r="9" spans="1:6">
      <c r="A9" s="4" t="s">
        <v>58</v>
      </c>
      <c r="B9" s="5" t="n">
        <v>47750130</v>
      </c>
      <c r="C9" s="5" t="n">
        <v>27859345</v>
      </c>
    </row>
    <row r="10" spans="1:6">
      <c r="A10" s="4" t="s">
        <v>30</v>
      </c>
    </row>
    <row r="11" spans="1:6">
      <c r="A11" s="3" t="s">
        <v>140</v>
      </c>
    </row>
    <row r="12" spans="1:6">
      <c r="A12" s="4" t="s">
        <v>58</v>
      </c>
      <c r="E12" s="5" t="n">
        <v>0</v>
      </c>
      <c r="F12" s="5" t="n">
        <v>20000</v>
      </c>
    </row>
    <row r="13" spans="1:6">
      <c r="A13" s="4" t="s">
        <v>146</v>
      </c>
    </row>
    <row r="14" spans="1:6">
      <c r="A14" s="3" t="s">
        <v>140</v>
      </c>
    </row>
    <row r="15" spans="1:6">
      <c r="A15" s="4" t="s">
        <v>58</v>
      </c>
      <c r="B15" s="5" t="n">
        <v>7242452</v>
      </c>
      <c r="C15" s="5" t="n">
        <v>4096000</v>
      </c>
    </row>
    <row r="16" spans="1:6">
      <c r="A16" s="4" t="s">
        <v>28</v>
      </c>
    </row>
    <row r="17" spans="1:6">
      <c r="A17" s="3" t="s">
        <v>140</v>
      </c>
    </row>
    <row r="18" spans="1:6">
      <c r="A18" s="4" t="s">
        <v>58</v>
      </c>
      <c r="E18" s="5" t="n">
        <v>0</v>
      </c>
      <c r="F18" s="5" t="n">
        <v>0</v>
      </c>
    </row>
    <row r="19" spans="1:6">
      <c r="A19" s="4" t="s">
        <v>147</v>
      </c>
    </row>
    <row r="20" spans="1:6">
      <c r="A20" s="3" t="s">
        <v>140</v>
      </c>
    </row>
    <row r="21" spans="1:6">
      <c r="A21" s="4" t="s">
        <v>58</v>
      </c>
      <c r="B21" s="5" t="n">
        <v>40507678</v>
      </c>
      <c r="C21" s="5" t="n">
        <v>23763345</v>
      </c>
    </row>
    <row r="22" spans="1:6">
      <c r="A22" s="4" t="s">
        <v>31</v>
      </c>
    </row>
    <row r="23" spans="1:6">
      <c r="A23" s="3" t="s">
        <v>140</v>
      </c>
    </row>
    <row r="24" spans="1:6">
      <c r="A24" s="4" t="s">
        <v>58</v>
      </c>
      <c r="E24" s="5" t="n">
        <v>0</v>
      </c>
      <c r="F24" s="5" t="n">
        <v>0</v>
      </c>
    </row>
    <row r="25" spans="1:6">
      <c r="A25" s="4" t="s">
        <v>148</v>
      </c>
    </row>
    <row r="26" spans="1:6">
      <c r="A26" s="3" t="s">
        <v>140</v>
      </c>
    </row>
    <row r="27" spans="1:6">
      <c r="A27" s="4" t="s">
        <v>58</v>
      </c>
      <c r="B27" s="5" t="n">
        <v>0</v>
      </c>
      <c r="C27" s="5" t="n">
        <v>0</v>
      </c>
    </row>
    <row r="28" spans="1:6">
      <c r="A28" s="4" t="s">
        <v>32</v>
      </c>
    </row>
    <row r="29" spans="1:6">
      <c r="A29" s="3" t="s">
        <v>140</v>
      </c>
    </row>
    <row r="30" spans="1:6">
      <c r="A30" s="4" t="s">
        <v>58</v>
      </c>
      <c r="E30" s="5" t="n">
        <v>0</v>
      </c>
      <c r="F30" s="5" t="n">
        <v>0</v>
      </c>
    </row>
    <row r="31" spans="1:6">
      <c r="A31" s="4" t="s">
        <v>149</v>
      </c>
    </row>
    <row r="32" spans="1:6">
      <c r="A32" s="3" t="s">
        <v>140</v>
      </c>
    </row>
    <row r="33" spans="1:6">
      <c r="A33" s="4" t="s">
        <v>58</v>
      </c>
      <c r="B33" s="5" t="n">
        <v>0</v>
      </c>
      <c r="C33" s="5" t="n">
        <v>0</v>
      </c>
    </row>
    <row r="34" spans="1:6">
      <c r="A34" s="4" t="s">
        <v>150</v>
      </c>
    </row>
    <row r="35" spans="1:6">
      <c r="A35" s="3" t="s">
        <v>140</v>
      </c>
    </row>
    <row r="36" spans="1:6">
      <c r="A36" s="4" t="s">
        <v>144</v>
      </c>
      <c r="E36" s="6" t="n">
        <v>200000</v>
      </c>
    </row>
    <row r="37" spans="1:6">
      <c r="A37" s="4" t="s">
        <v>151</v>
      </c>
      <c r="E37" s="5" t="n">
        <v>20000</v>
      </c>
    </row>
    <row r="38" spans="1:6">
      <c r="A38" s="4" t="s">
        <v>152</v>
      </c>
    </row>
    <row r="39" spans="1:6">
      <c r="A39" s="3" t="s">
        <v>140</v>
      </c>
    </row>
    <row r="40" spans="1:6">
      <c r="A40" s="4" t="s">
        <v>153</v>
      </c>
      <c r="D40" s="5" t="n">
        <v>20000</v>
      </c>
    </row>
    <row r="41" spans="1:6">
      <c r="A41" s="4" t="s">
        <v>154</v>
      </c>
    </row>
    <row r="42" spans="1:6">
      <c r="A42" s="3" t="s">
        <v>140</v>
      </c>
    </row>
    <row r="43" spans="1:6">
      <c r="A43" s="4" t="s">
        <v>142</v>
      </c>
      <c r="F43" s="6" t="n">
        <v>4000000000</v>
      </c>
    </row>
    <row r="44" spans="1:6">
      <c r="A44" s="4" t="s">
        <v>155</v>
      </c>
      <c r="F44" s="6" t="n">
        <v>10</v>
      </c>
    </row>
    <row r="45" spans="1:6">
      <c r="A45" s="4" t="s">
        <v>156</v>
      </c>
    </row>
    <row r="46" spans="1:6">
      <c r="A46" s="3" t="s">
        <v>140</v>
      </c>
    </row>
    <row r="47" spans="1:6">
      <c r="A47" s="4" t="s">
        <v>142</v>
      </c>
      <c r="F47" s="6" t="n">
        <v>100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00000</v>
      </c>
      <c r="C3" s="6" t="n">
        <v>200000</v>
      </c>
    </row>
    <row r="4" spans="1:3">
      <c r="A4" s="4" t="s">
        <v>37</v>
      </c>
      <c r="B4" s="5" t="n">
        <v>200000</v>
      </c>
      <c r="C4" s="5" t="n">
        <v>200000</v>
      </c>
    </row>
    <row r="5" spans="1:3">
      <c r="A5" s="3" t="s">
        <v>38</v>
      </c>
    </row>
    <row r="6" spans="1:3">
      <c r="A6" s="4" t="s">
        <v>39</v>
      </c>
      <c r="B6" s="5" t="n">
        <v>29375</v>
      </c>
    </row>
    <row r="7" spans="1:3">
      <c r="A7" s="4" t="s">
        <v>40</v>
      </c>
      <c r="B7" s="5" t="n">
        <v>85448</v>
      </c>
    </row>
    <row r="8" spans="1:3">
      <c r="A8" s="4" t="s">
        <v>41</v>
      </c>
      <c r="B8" s="5" t="n">
        <v>114823</v>
      </c>
    </row>
    <row r="9" spans="1:3">
      <c r="A9" s="3" t="s">
        <v>42</v>
      </c>
    </row>
    <row r="10" spans="1:3">
      <c r="A10" s="4" t="s">
        <v>43</v>
      </c>
      <c r="B10" s="4" t="s">
        <v>44</v>
      </c>
      <c r="C10" s="4" t="s">
        <v>44</v>
      </c>
    </row>
    <row r="11" spans="1:3">
      <c r="A11" s="4" t="s">
        <v>45</v>
      </c>
      <c r="B11" s="5" t="n">
        <v>199800</v>
      </c>
      <c r="C11" s="5" t="n">
        <v>199800</v>
      </c>
    </row>
    <row r="12" spans="1:3">
      <c r="A12" s="4" t="s">
        <v>46</v>
      </c>
      <c r="B12" s="5" t="n">
        <v>-114823</v>
      </c>
    </row>
    <row r="13" spans="1:3">
      <c r="A13" s="4" t="s">
        <v>47</v>
      </c>
      <c r="B13" s="5" t="n">
        <v>85177</v>
      </c>
      <c r="C13" s="5" t="n">
        <v>200000</v>
      </c>
    </row>
    <row r="14" spans="1:3">
      <c r="A14" s="4" t="s">
        <v>48</v>
      </c>
      <c r="B14" s="5" t="n">
        <v>200000</v>
      </c>
      <c r="C14" s="5" t="n">
        <v>200000</v>
      </c>
    </row>
    <row r="15" spans="1:3">
      <c r="A15" s="4" t="s">
        <v>49</v>
      </c>
    </row>
    <row r="16" spans="1:3">
      <c r="A16" s="3" t="s">
        <v>42</v>
      </c>
    </row>
    <row r="17" spans="1:3">
      <c r="A17" s="4" t="s">
        <v>50</v>
      </c>
      <c r="C17" s="5" t="n">
        <v>200</v>
      </c>
    </row>
    <row r="18" spans="1:3">
      <c r="A18" s="4" t="s">
        <v>47</v>
      </c>
      <c r="C18" s="5" t="n">
        <v>200</v>
      </c>
    </row>
    <row r="19" spans="1:3">
      <c r="A19" s="4" t="s">
        <v>31</v>
      </c>
    </row>
    <row r="20" spans="1:3">
      <c r="A20" s="3" t="s">
        <v>42</v>
      </c>
    </row>
    <row r="21" spans="1:3">
      <c r="A21" s="4" t="s">
        <v>50</v>
      </c>
      <c r="C21" s="4" t="s">
        <v>44</v>
      </c>
    </row>
    <row r="22" spans="1:3">
      <c r="A22" s="4" t="s">
        <v>28</v>
      </c>
    </row>
    <row r="23" spans="1:3">
      <c r="A23" s="3" t="s">
        <v>42</v>
      </c>
    </row>
    <row r="24" spans="1:3">
      <c r="A24" s="4" t="s">
        <v>50</v>
      </c>
      <c r="C24" s="4" t="s">
        <v>44</v>
      </c>
    </row>
    <row r="25" spans="1:3">
      <c r="A25" s="4" t="s">
        <v>32</v>
      </c>
    </row>
    <row r="26" spans="1:3">
      <c r="A26" s="3" t="s">
        <v>42</v>
      </c>
    </row>
    <row r="27" spans="1:3">
      <c r="A27" s="4" t="s">
        <v>50</v>
      </c>
      <c r="C27" s="4" t="s">
        <v>44</v>
      </c>
    </row>
    <row r="28" spans="1:3">
      <c r="A28" s="4" t="s">
        <v>30</v>
      </c>
    </row>
    <row r="29" spans="1:3">
      <c r="A29" s="3" t="s">
        <v>42</v>
      </c>
    </row>
    <row r="30" spans="1:3">
      <c r="A30" s="4" t="s">
        <v>50</v>
      </c>
      <c r="B30" s="5" t="n">
        <v>200</v>
      </c>
    </row>
    <row r="31" spans="1:3">
      <c r="A31" s="4" t="s">
        <v>47</v>
      </c>
      <c r="B31" s="6" t="n">
        <v>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v>
      </c>
      <c r="B1" s="2" t="s">
        <v>2</v>
      </c>
      <c r="C1" s="2" t="s">
        <v>34</v>
      </c>
    </row>
    <row r="2" spans="1:3">
      <c r="A2" s="3" t="s">
        <v>158</v>
      </c>
    </row>
    <row r="3" spans="1:3">
      <c r="A3" s="4" t="s">
        <v>159</v>
      </c>
      <c r="B3" s="5" t="n">
        <v>100000000</v>
      </c>
      <c r="C3" s="5" t="n">
        <v>0</v>
      </c>
    </row>
    <row r="4" spans="1:3">
      <c r="A4" s="4" t="s">
        <v>141</v>
      </c>
      <c r="B4" s="5" t="n">
        <v>2100000000</v>
      </c>
    </row>
    <row r="5" spans="1:3">
      <c r="A5" s="4" t="s">
        <v>52</v>
      </c>
      <c r="B5" s="7" t="n">
        <v>0.01</v>
      </c>
      <c r="C5" s="7" t="n">
        <v>0.01</v>
      </c>
    </row>
    <row r="6" spans="1:3">
      <c r="A6" s="4" t="s">
        <v>31</v>
      </c>
    </row>
    <row r="7" spans="1:3">
      <c r="A7" s="3" t="s">
        <v>158</v>
      </c>
    </row>
    <row r="8" spans="1:3">
      <c r="A8" s="4" t="s">
        <v>160</v>
      </c>
      <c r="B8" s="5" t="n">
        <v>500000000</v>
      </c>
      <c r="C8" s="5" t="n">
        <v>0</v>
      </c>
    </row>
    <row r="9" spans="1:3">
      <c r="A9" s="4" t="s">
        <v>56</v>
      </c>
      <c r="B9" s="7" t="n">
        <v>0.01</v>
      </c>
      <c r="C9" s="7" t="n">
        <v>0.01</v>
      </c>
    </row>
    <row r="10" spans="1:3">
      <c r="A10" s="4" t="s">
        <v>28</v>
      </c>
    </row>
    <row r="11" spans="1:3">
      <c r="A11" s="3" t="s">
        <v>158</v>
      </c>
    </row>
    <row r="12" spans="1:3">
      <c r="A12" s="4" t="s">
        <v>160</v>
      </c>
      <c r="B12" s="5" t="n">
        <v>500000000</v>
      </c>
      <c r="C12" s="5" t="n">
        <v>0</v>
      </c>
    </row>
    <row r="13" spans="1:3">
      <c r="A13" s="4" t="s">
        <v>56</v>
      </c>
      <c r="B13" s="7" t="n">
        <v>0.01</v>
      </c>
      <c r="C13" s="7" t="n">
        <v>0.01</v>
      </c>
    </row>
    <row r="14" spans="1:3">
      <c r="A14" s="4" t="s">
        <v>32</v>
      </c>
    </row>
    <row r="15" spans="1:3">
      <c r="A15" s="3" t="s">
        <v>158</v>
      </c>
    </row>
    <row r="16" spans="1:3">
      <c r="A16" s="4" t="s">
        <v>160</v>
      </c>
      <c r="B16" s="5" t="n">
        <v>500000000</v>
      </c>
      <c r="C16" s="5" t="n">
        <v>0</v>
      </c>
    </row>
    <row r="17" spans="1:3">
      <c r="A17" s="4" t="s">
        <v>56</v>
      </c>
      <c r="B17" s="7" t="n">
        <v>0.01</v>
      </c>
      <c r="C17" s="7" t="n">
        <v>0.01</v>
      </c>
    </row>
    <row r="18" spans="1:3">
      <c r="A18" s="4" t="s">
        <v>30</v>
      </c>
    </row>
    <row r="19" spans="1:3">
      <c r="A19" s="3" t="s">
        <v>158</v>
      </c>
    </row>
    <row r="20" spans="1:3">
      <c r="A20" s="4" t="s">
        <v>160</v>
      </c>
      <c r="B20" s="5" t="n">
        <v>500000000</v>
      </c>
      <c r="C20" s="5" t="n">
        <v>0</v>
      </c>
    </row>
    <row r="21" spans="1:3">
      <c r="A21" s="4" t="s">
        <v>56</v>
      </c>
      <c r="B21" s="7" t="n">
        <v>0.01</v>
      </c>
      <c r="C21" s="7" t="n">
        <v>0.0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1</v>
      </c>
      <c r="B1" s="2" t="s">
        <v>61</v>
      </c>
    </row>
    <row r="2" spans="1:2">
      <c r="B2" s="2" t="s">
        <v>79</v>
      </c>
    </row>
    <row r="3" spans="1:2">
      <c r="A3" s="3" t="s">
        <v>162</v>
      </c>
    </row>
    <row r="4" spans="1:2">
      <c r="A4" s="4" t="s">
        <v>163</v>
      </c>
      <c r="B4" s="4" t="s">
        <v>164</v>
      </c>
    </row>
    <row r="5" spans="1:2">
      <c r="A5" s="4" t="s">
        <v>150</v>
      </c>
    </row>
    <row r="6" spans="1:2">
      <c r="A6" s="3" t="s">
        <v>162</v>
      </c>
    </row>
    <row r="7" spans="1:2">
      <c r="A7" s="4" t="s">
        <v>165</v>
      </c>
      <c r="B7" s="4" t="s">
        <v>166</v>
      </c>
    </row>
    <row r="8" spans="1:2">
      <c r="A8" s="4" t="s">
        <v>167</v>
      </c>
      <c r="B8" s="8" t="n">
        <v>7.1</v>
      </c>
    </row>
    <row r="9" spans="1:2">
      <c r="A9" s="4" t="s">
        <v>168</v>
      </c>
      <c r="B9" s="4" t="s">
        <v>169</v>
      </c>
    </row>
    <row r="10" spans="1:2">
      <c r="A10" s="4" t="s">
        <v>170</v>
      </c>
      <c r="B10" s="4" t="s">
        <v>171</v>
      </c>
    </row>
    <row r="11" spans="1:2">
      <c r="A11" s="4" t="s">
        <v>172</v>
      </c>
      <c r="B11"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74</v>
      </c>
      <c r="B1" s="2" t="s">
        <v>61</v>
      </c>
    </row>
    <row r="2" spans="1:2">
      <c r="B2" s="2" t="s">
        <v>79</v>
      </c>
    </row>
    <row r="3" spans="1:2">
      <c r="A3" s="3" t="s">
        <v>175</v>
      </c>
    </row>
    <row r="4" spans="1:2">
      <c r="A4" s="4" t="s">
        <v>40</v>
      </c>
      <c r="B4" s="6" t="n">
        <v>85448</v>
      </c>
    </row>
    <row r="5" spans="1:2">
      <c r="A5" s="4" t="s">
        <v>150</v>
      </c>
    </row>
    <row r="6" spans="1:2">
      <c r="A6" s="3" t="s">
        <v>175</v>
      </c>
    </row>
    <row r="7" spans="1:2">
      <c r="A7" s="4" t="s">
        <v>40</v>
      </c>
      <c r="B7" s="6" t="n">
        <v>85448</v>
      </c>
    </row>
    <row r="8" spans="1:2">
      <c r="A8" s="4" t="s">
        <v>176</v>
      </c>
      <c r="B8" s="4" t="s">
        <v>177</v>
      </c>
    </row>
    <row r="9" spans="1:2">
      <c r="A9" s="4" t="s">
        <v>178</v>
      </c>
    </row>
    <row r="10" spans="1:2">
      <c r="A10" s="3" t="s">
        <v>175</v>
      </c>
    </row>
    <row r="11" spans="1:2">
      <c r="A11" s="4" t="s">
        <v>179</v>
      </c>
      <c r="B11" s="4" t="s">
        <v>180</v>
      </c>
    </row>
    <row r="12" spans="1:2">
      <c r="A12" s="4" t="s">
        <v>181</v>
      </c>
      <c r="B12" s="4" t="s">
        <v>171</v>
      </c>
    </row>
    <row r="13" spans="1:2">
      <c r="A13" s="4" t="s">
        <v>182</v>
      </c>
    </row>
    <row r="14" spans="1:2">
      <c r="A14" s="3" t="s">
        <v>175</v>
      </c>
    </row>
    <row r="15" spans="1:2">
      <c r="A15" s="4" t="s">
        <v>183</v>
      </c>
      <c r="B15" s="4" t="s">
        <v>184</v>
      </c>
    </row>
    <row r="16" spans="1:2">
      <c r="A16" s="4" t="s">
        <v>185</v>
      </c>
    </row>
    <row r="17" spans="1:2">
      <c r="A17" s="3" t="s">
        <v>175</v>
      </c>
    </row>
    <row r="18" spans="1:2">
      <c r="A18" s="4" t="s">
        <v>186</v>
      </c>
      <c r="B18" s="4" t="s">
        <v>187</v>
      </c>
    </row>
    <row r="19" spans="1:2">
      <c r="A19" s="4" t="s">
        <v>188</v>
      </c>
      <c r="B19" s="4" t="s">
        <v>189</v>
      </c>
    </row>
    <row r="20" spans="1:2">
      <c r="A20" s="4" t="s">
        <v>190</v>
      </c>
    </row>
    <row r="21" spans="1:2">
      <c r="A21" s="3" t="s">
        <v>175</v>
      </c>
    </row>
    <row r="22" spans="1:2">
      <c r="A22" s="4" t="s">
        <v>191</v>
      </c>
      <c r="B22" s="4" t="s">
        <v>192</v>
      </c>
    </row>
    <row r="23" spans="1:2">
      <c r="A23" s="4" t="s">
        <v>193</v>
      </c>
    </row>
    <row r="24" spans="1:2">
      <c r="A24" s="3" t="s">
        <v>175</v>
      </c>
    </row>
    <row r="25" spans="1:2">
      <c r="A25" s="4" t="s">
        <v>188</v>
      </c>
      <c r="B25" s="4" t="s">
        <v>189</v>
      </c>
    </row>
    <row r="26" spans="1:2">
      <c r="A26" s="4" t="s">
        <v>194</v>
      </c>
    </row>
    <row r="27" spans="1:2">
      <c r="A27" s="3" t="s">
        <v>175</v>
      </c>
    </row>
    <row r="28" spans="1:2">
      <c r="A28" s="4" t="s">
        <v>191</v>
      </c>
      <c r="B28" s="4" t="s">
        <v>195</v>
      </c>
    </row>
    <row r="29" spans="1:2">
      <c r="A29" s="4" t="s">
        <v>196</v>
      </c>
    </row>
    <row r="30" spans="1:2">
      <c r="A30" s="3" t="s">
        <v>175</v>
      </c>
    </row>
    <row r="31" spans="1:2">
      <c r="A31" s="4" t="s">
        <v>188</v>
      </c>
      <c r="B31"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s>
  <sheetData>
    <row r="1" spans="1:6">
      <c r="A1" s="1" t="s">
        <v>198</v>
      </c>
      <c r="B1" s="2" t="s">
        <v>199</v>
      </c>
      <c r="C1" s="2" t="s">
        <v>200</v>
      </c>
      <c r="F1" s="2" t="s">
        <v>61</v>
      </c>
    </row>
    <row r="2" spans="1:6">
      <c r="B2" s="2" t="s">
        <v>201</v>
      </c>
      <c r="C2" s="2" t="s">
        <v>2</v>
      </c>
      <c r="D2" s="2" t="s">
        <v>202</v>
      </c>
      <c r="E2" s="2" t="s">
        <v>203</v>
      </c>
      <c r="F2" s="2" t="s">
        <v>2</v>
      </c>
    </row>
    <row r="3" spans="1:6">
      <c r="A3" s="3" t="s">
        <v>108</v>
      </c>
    </row>
    <row r="4" spans="1:6">
      <c r="A4" s="4" t="s">
        <v>64</v>
      </c>
      <c r="B4" s="6" t="n">
        <v>0</v>
      </c>
      <c r="C4" s="6" t="n">
        <v>0</v>
      </c>
      <c r="D4" s="6" t="n">
        <v>0</v>
      </c>
      <c r="E4" s="6" t="n">
        <v>0</v>
      </c>
      <c r="F4" s="6" t="n">
        <v>0</v>
      </c>
    </row>
    <row r="5" spans="1:6">
      <c r="A5" s="4" t="s">
        <v>66</v>
      </c>
      <c r="C5" s="5" t="n">
        <v>-114823</v>
      </c>
      <c r="F5" s="5" t="n">
        <v>-114823</v>
      </c>
    </row>
    <row r="6" spans="1:6">
      <c r="A6" s="4" t="s">
        <v>68</v>
      </c>
      <c r="C6" s="6" t="n">
        <v>-114823</v>
      </c>
      <c r="F6" s="6" t="n">
        <v>-114823</v>
      </c>
    </row>
    <row r="7" spans="1:6">
      <c r="A7" s="4" t="s">
        <v>204</v>
      </c>
      <c r="C7" s="7" t="n">
        <v>-5.74</v>
      </c>
      <c r="F7" s="7" t="n">
        <v>-5.74</v>
      </c>
    </row>
  </sheetData>
  <mergeCells count="2">
    <mergeCell ref="A1:A2"/>
    <mergeCell ref="C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5"/>
    <col customWidth="1" max="5" min="5" width="21"/>
    <col customWidth="1" max="6" min="6" width="25"/>
    <col customWidth="1" max="7" min="7" width="27"/>
    <col customWidth="1" max="8" min="8" width="21"/>
    <col customWidth="1" max="9" min="9" width="30"/>
    <col customWidth="1" max="10" min="10" width="45"/>
    <col customWidth="1" max="11" min="11" width="20"/>
    <col customWidth="1" max="12" min="12" width="20"/>
  </cols>
  <sheetData>
    <row r="1" spans="1:12">
      <c r="A1" s="1" t="s">
        <v>205</v>
      </c>
      <c r="B1" s="2" t="s">
        <v>206</v>
      </c>
      <c r="C1" s="2" t="s">
        <v>207</v>
      </c>
      <c r="D1" s="2" t="s">
        <v>208</v>
      </c>
      <c r="E1" s="2" t="s">
        <v>209</v>
      </c>
      <c r="F1" s="2" t="s">
        <v>210</v>
      </c>
      <c r="G1" s="2" t="s">
        <v>211</v>
      </c>
      <c r="H1" s="2" t="s">
        <v>212</v>
      </c>
      <c r="I1" s="2" t="s">
        <v>213</v>
      </c>
      <c r="J1" s="2" t="s">
        <v>214</v>
      </c>
      <c r="K1" s="2" t="s">
        <v>215</v>
      </c>
      <c r="L1" s="2" t="s">
        <v>216</v>
      </c>
    </row>
    <row r="2" spans="1:12">
      <c r="A2" s="4" t="s">
        <v>28</v>
      </c>
    </row>
    <row r="3" spans="1:12">
      <c r="A3" s="3" t="s">
        <v>217</v>
      </c>
    </row>
    <row r="4" spans="1:12">
      <c r="A4" s="4" t="s">
        <v>218</v>
      </c>
      <c r="K4" s="5" t="n">
        <v>0</v>
      </c>
      <c r="L4" s="5" t="n">
        <v>0</v>
      </c>
    </row>
    <row r="5" spans="1:12">
      <c r="A5" s="4" t="s">
        <v>30</v>
      </c>
    </row>
    <row r="6" spans="1:12">
      <c r="A6" s="3" t="s">
        <v>217</v>
      </c>
    </row>
    <row r="7" spans="1:12">
      <c r="A7" s="4" t="s">
        <v>218</v>
      </c>
      <c r="K7" s="5" t="n">
        <v>20000</v>
      </c>
      <c r="L7" s="5" t="n">
        <v>0</v>
      </c>
    </row>
    <row r="8" spans="1:12">
      <c r="A8" s="4" t="s">
        <v>31</v>
      </c>
    </row>
    <row r="9" spans="1:12">
      <c r="A9" s="3" t="s">
        <v>217</v>
      </c>
    </row>
    <row r="10" spans="1:12">
      <c r="A10" s="4" t="s">
        <v>218</v>
      </c>
      <c r="K10" s="5" t="n">
        <v>0</v>
      </c>
      <c r="L10" s="5" t="n">
        <v>0</v>
      </c>
    </row>
    <row r="11" spans="1:12">
      <c r="A11" s="4" t="s">
        <v>32</v>
      </c>
    </row>
    <row r="12" spans="1:12">
      <c r="A12" s="3" t="s">
        <v>217</v>
      </c>
    </row>
    <row r="13" spans="1:12">
      <c r="A13" s="4" t="s">
        <v>218</v>
      </c>
      <c r="K13" s="5" t="n">
        <v>0</v>
      </c>
      <c r="L13" s="5" t="n">
        <v>0</v>
      </c>
    </row>
    <row r="14" spans="1:12">
      <c r="A14" s="4" t="s">
        <v>143</v>
      </c>
    </row>
    <row r="15" spans="1:12">
      <c r="A15" s="3" t="s">
        <v>217</v>
      </c>
    </row>
    <row r="16" spans="1:12">
      <c r="A16" s="4" t="s">
        <v>219</v>
      </c>
      <c r="G16" s="6" t="n">
        <v>150000000</v>
      </c>
    </row>
    <row r="17" spans="1:12">
      <c r="A17" s="4" t="s">
        <v>218</v>
      </c>
      <c r="B17" s="5" t="n">
        <v>47750130</v>
      </c>
      <c r="G17" s="5" t="n">
        <v>27859345</v>
      </c>
    </row>
    <row r="18" spans="1:12">
      <c r="A18" s="4" t="s">
        <v>220</v>
      </c>
      <c r="B18" s="6" t="n">
        <v>477000000</v>
      </c>
      <c r="G18" s="6" t="n">
        <v>279000000</v>
      </c>
    </row>
    <row r="19" spans="1:12">
      <c r="A19" s="4" t="s">
        <v>221</v>
      </c>
      <c r="H19" s="4" t="s">
        <v>222</v>
      </c>
    </row>
    <row r="20" spans="1:12">
      <c r="A20" s="4" t="s">
        <v>223</v>
      </c>
    </row>
    <row r="21" spans="1:12">
      <c r="A21" s="3" t="s">
        <v>217</v>
      </c>
    </row>
    <row r="22" spans="1:12">
      <c r="A22" s="4" t="s">
        <v>224</v>
      </c>
      <c r="H22" s="6" t="n">
        <v>116000000</v>
      </c>
    </row>
    <row r="23" spans="1:12">
      <c r="A23" s="4" t="s">
        <v>225</v>
      </c>
      <c r="H23" s="6" t="n">
        <v>1000000000</v>
      </c>
    </row>
    <row r="24" spans="1:12">
      <c r="A24" s="4" t="s">
        <v>226</v>
      </c>
    </row>
    <row r="25" spans="1:12">
      <c r="A25" s="3" t="s">
        <v>217</v>
      </c>
    </row>
    <row r="26" spans="1:12">
      <c r="A26" s="4" t="s">
        <v>224</v>
      </c>
      <c r="I26" s="6" t="n">
        <v>17000000</v>
      </c>
      <c r="J26" s="6" t="n">
        <v>17000000</v>
      </c>
    </row>
    <row r="27" spans="1:12">
      <c r="A27" s="4" t="s">
        <v>227</v>
      </c>
      <c r="I27" s="5" t="n">
        <v>2</v>
      </c>
      <c r="J27" s="5" t="n">
        <v>2</v>
      </c>
    </row>
    <row r="28" spans="1:12">
      <c r="A28" s="4" t="s">
        <v>228</v>
      </c>
    </row>
    <row r="29" spans="1:12">
      <c r="A29" s="3" t="s">
        <v>217</v>
      </c>
    </row>
    <row r="30" spans="1:12">
      <c r="A30" s="4" t="s">
        <v>229</v>
      </c>
      <c r="E30" s="6" t="n">
        <v>250000000</v>
      </c>
    </row>
    <row r="31" spans="1:12">
      <c r="A31" s="4" t="s">
        <v>230</v>
      </c>
    </row>
    <row r="32" spans="1:12">
      <c r="A32" s="3" t="s">
        <v>217</v>
      </c>
    </row>
    <row r="33" spans="1:12">
      <c r="A33" s="4" t="s">
        <v>231</v>
      </c>
      <c r="E33" s="4" t="s">
        <v>232</v>
      </c>
    </row>
    <row r="34" spans="1:12">
      <c r="A34" s="4" t="s">
        <v>233</v>
      </c>
    </row>
    <row r="35" spans="1:12">
      <c r="A35" s="3" t="s">
        <v>217</v>
      </c>
    </row>
    <row r="36" spans="1:12">
      <c r="A36" s="4" t="s">
        <v>218</v>
      </c>
      <c r="B36" s="5" t="n">
        <v>40507678</v>
      </c>
      <c r="G36" s="5" t="n">
        <v>23763345</v>
      </c>
    </row>
    <row r="37" spans="1:12">
      <c r="A37" s="4" t="s">
        <v>234</v>
      </c>
    </row>
    <row r="38" spans="1:12">
      <c r="A38" s="3" t="s">
        <v>217</v>
      </c>
    </row>
    <row r="39" spans="1:12">
      <c r="A39" s="4" t="s">
        <v>218</v>
      </c>
      <c r="B39" s="5" t="n">
        <v>7242452</v>
      </c>
      <c r="G39" s="5" t="n">
        <v>4096000</v>
      </c>
    </row>
    <row r="40" spans="1:12">
      <c r="A40" s="4" t="s">
        <v>235</v>
      </c>
    </row>
    <row r="41" spans="1:12">
      <c r="A41" s="3" t="s">
        <v>217</v>
      </c>
    </row>
    <row r="42" spans="1:12">
      <c r="A42" s="4" t="s">
        <v>218</v>
      </c>
      <c r="B42" s="5" t="n">
        <v>0</v>
      </c>
      <c r="G42" s="5" t="n">
        <v>0</v>
      </c>
    </row>
    <row r="43" spans="1:12">
      <c r="A43" s="4" t="s">
        <v>236</v>
      </c>
    </row>
    <row r="44" spans="1:12">
      <c r="A44" s="3" t="s">
        <v>217</v>
      </c>
    </row>
    <row r="45" spans="1:12">
      <c r="A45" s="4" t="s">
        <v>218</v>
      </c>
      <c r="B45" s="5" t="n">
        <v>0</v>
      </c>
      <c r="G45" s="5" t="n">
        <v>0</v>
      </c>
    </row>
    <row r="46" spans="1:12">
      <c r="A46" s="4" t="s">
        <v>237</v>
      </c>
    </row>
    <row r="47" spans="1:12">
      <c r="A47" s="3" t="s">
        <v>217</v>
      </c>
    </row>
    <row r="48" spans="1:12">
      <c r="A48" s="4" t="s">
        <v>238</v>
      </c>
      <c r="F48" s="6" t="n">
        <v>32200000</v>
      </c>
    </row>
    <row r="49" spans="1:12">
      <c r="A49" s="4" t="s">
        <v>239</v>
      </c>
      <c r="F49" s="5" t="n">
        <v>127</v>
      </c>
    </row>
    <row r="50" spans="1:12">
      <c r="A50" s="4" t="s">
        <v>240</v>
      </c>
      <c r="J50" s="5" t="n">
        <v>200</v>
      </c>
    </row>
    <row r="51" spans="1:12">
      <c r="A51" s="4" t="s">
        <v>241</v>
      </c>
    </row>
    <row r="52" spans="1:12">
      <c r="A52" s="3" t="s">
        <v>217</v>
      </c>
    </row>
    <row r="53" spans="1:12">
      <c r="A53" s="4" t="s">
        <v>238</v>
      </c>
      <c r="D53" s="6" t="n">
        <v>40700000</v>
      </c>
    </row>
    <row r="54" spans="1:12">
      <c r="A54" s="4" t="s">
        <v>242</v>
      </c>
      <c r="D54" s="5" t="n">
        <v>388</v>
      </c>
    </row>
    <row r="55" spans="1:12">
      <c r="A55" s="4" t="s">
        <v>243</v>
      </c>
      <c r="J55" s="5" t="n">
        <v>300</v>
      </c>
    </row>
    <row r="56" spans="1:12">
      <c r="A56" s="4" t="s">
        <v>244</v>
      </c>
    </row>
    <row r="57" spans="1:12">
      <c r="A57" s="3" t="s">
        <v>217</v>
      </c>
    </row>
    <row r="58" spans="1:12">
      <c r="A58" s="4" t="s">
        <v>238</v>
      </c>
      <c r="C58" s="6" t="n">
        <v>32500000</v>
      </c>
    </row>
    <row r="59" spans="1:12">
      <c r="A59" s="4" t="s">
        <v>245</v>
      </c>
      <c r="C59" s="5" t="n">
        <v>878000</v>
      </c>
    </row>
    <row r="60" spans="1:12">
      <c r="A60" s="4" t="s">
        <v>246</v>
      </c>
    </row>
    <row r="61" spans="1:12">
      <c r="A61" s="3" t="s">
        <v>217</v>
      </c>
    </row>
    <row r="62" spans="1:12">
      <c r="A62" s="4" t="s">
        <v>247</v>
      </c>
      <c r="C62" s="4" t="s">
        <v>192</v>
      </c>
    </row>
    <row r="63" spans="1:12">
      <c r="A63" s="4" t="s">
        <v>248</v>
      </c>
    </row>
    <row r="64" spans="1:12">
      <c r="A64" s="3" t="s">
        <v>217</v>
      </c>
    </row>
    <row r="65" spans="1:12">
      <c r="A65" s="4" t="s">
        <v>247</v>
      </c>
      <c r="C65" s="4" t="s">
        <v>249</v>
      </c>
    </row>
    <row r="66" spans="1:12">
      <c r="A66" s="4" t="s">
        <v>250</v>
      </c>
    </row>
    <row r="67" spans="1:12">
      <c r="A67" s="3" t="s">
        <v>217</v>
      </c>
    </row>
    <row r="68" spans="1:12">
      <c r="A68" s="4" t="s">
        <v>247</v>
      </c>
      <c r="C68" s="4" t="s">
        <v>2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34</v>
      </c>
    </row>
    <row r="2" spans="1:3">
      <c r="A2" s="4" t="s">
        <v>52</v>
      </c>
      <c r="B2" s="7" t="n">
        <v>0.01</v>
      </c>
      <c r="C2" s="7" t="n">
        <v>0.01</v>
      </c>
    </row>
    <row r="3" spans="1:3">
      <c r="A3" s="4" t="s">
        <v>53</v>
      </c>
      <c r="B3" s="5" t="n">
        <v>100000000</v>
      </c>
      <c r="C3" s="5" t="n">
        <v>0</v>
      </c>
    </row>
    <row r="4" spans="1:3">
      <c r="A4" s="4" t="s">
        <v>54</v>
      </c>
      <c r="B4" s="5" t="n">
        <v>0</v>
      </c>
      <c r="C4" s="5" t="n">
        <v>0</v>
      </c>
    </row>
    <row r="5" spans="1:3">
      <c r="A5" s="4" t="s">
        <v>55</v>
      </c>
      <c r="B5" s="5" t="n">
        <v>0</v>
      </c>
      <c r="C5" s="5" t="n">
        <v>0</v>
      </c>
    </row>
    <row r="6" spans="1:3">
      <c r="A6" s="4" t="s">
        <v>49</v>
      </c>
    </row>
    <row r="7" spans="1:3">
      <c r="A7" s="4" t="s">
        <v>56</v>
      </c>
      <c r="B7" s="7" t="n">
        <v>0.01</v>
      </c>
      <c r="C7" s="7" t="n">
        <v>0.01</v>
      </c>
    </row>
    <row r="8" spans="1:3">
      <c r="A8" s="4" t="s">
        <v>57</v>
      </c>
      <c r="B8" s="5" t="n">
        <v>0</v>
      </c>
      <c r="C8" s="5" t="n">
        <v>1000000</v>
      </c>
    </row>
    <row r="9" spans="1:3">
      <c r="A9" s="4" t="s">
        <v>58</v>
      </c>
      <c r="B9" s="5" t="n">
        <v>0</v>
      </c>
      <c r="C9" s="5" t="n">
        <v>20000</v>
      </c>
    </row>
    <row r="10" spans="1:3">
      <c r="A10" s="4" t="s">
        <v>59</v>
      </c>
      <c r="B10" s="5" t="n">
        <v>0</v>
      </c>
      <c r="C10" s="5" t="n">
        <v>20000</v>
      </c>
    </row>
    <row r="11" spans="1:3">
      <c r="A11" s="4" t="s">
        <v>31</v>
      </c>
    </row>
    <row r="12" spans="1:3">
      <c r="A12" s="4" t="s">
        <v>56</v>
      </c>
      <c r="B12" s="7" t="n">
        <v>0.01</v>
      </c>
      <c r="C12" s="7" t="n">
        <v>0.01</v>
      </c>
    </row>
    <row r="13" spans="1:3">
      <c r="A13" s="4" t="s">
        <v>57</v>
      </c>
      <c r="B13" s="5" t="n">
        <v>500000000</v>
      </c>
      <c r="C13" s="5" t="n">
        <v>0</v>
      </c>
    </row>
    <row r="14" spans="1:3">
      <c r="A14" s="4" t="s">
        <v>58</v>
      </c>
      <c r="B14" s="5" t="n">
        <v>0</v>
      </c>
      <c r="C14" s="5" t="n">
        <v>0</v>
      </c>
    </row>
    <row r="15" spans="1:3">
      <c r="A15" s="4" t="s">
        <v>59</v>
      </c>
      <c r="B15" s="5" t="n">
        <v>0</v>
      </c>
      <c r="C15" s="5" t="n">
        <v>0</v>
      </c>
    </row>
    <row r="16" spans="1:3">
      <c r="A16" s="4" t="s">
        <v>28</v>
      </c>
    </row>
    <row r="17" spans="1:3">
      <c r="A17" s="4" t="s">
        <v>56</v>
      </c>
      <c r="B17" s="7" t="n">
        <v>0.01</v>
      </c>
      <c r="C17" s="7" t="n">
        <v>0.01</v>
      </c>
    </row>
    <row r="18" spans="1:3">
      <c r="A18" s="4" t="s">
        <v>57</v>
      </c>
      <c r="B18" s="5" t="n">
        <v>500000000</v>
      </c>
      <c r="C18" s="5" t="n">
        <v>0</v>
      </c>
    </row>
    <row r="19" spans="1:3">
      <c r="A19" s="4" t="s">
        <v>58</v>
      </c>
      <c r="B19" s="5" t="n">
        <v>0</v>
      </c>
      <c r="C19" s="5" t="n">
        <v>0</v>
      </c>
    </row>
    <row r="20" spans="1:3">
      <c r="A20" s="4" t="s">
        <v>59</v>
      </c>
      <c r="B20" s="5" t="n">
        <v>0</v>
      </c>
      <c r="C20" s="5" t="n">
        <v>0</v>
      </c>
    </row>
    <row r="21" spans="1:3">
      <c r="A21" s="4" t="s">
        <v>32</v>
      </c>
    </row>
    <row r="22" spans="1:3">
      <c r="A22" s="4" t="s">
        <v>56</v>
      </c>
      <c r="B22" s="7" t="n">
        <v>0.01</v>
      </c>
      <c r="C22" s="7" t="n">
        <v>0.01</v>
      </c>
    </row>
    <row r="23" spans="1:3">
      <c r="A23" s="4" t="s">
        <v>57</v>
      </c>
      <c r="B23" s="5" t="n">
        <v>500000000</v>
      </c>
      <c r="C23" s="5" t="n">
        <v>0</v>
      </c>
    </row>
    <row r="24" spans="1:3">
      <c r="A24" s="4" t="s">
        <v>58</v>
      </c>
      <c r="B24" s="5" t="n">
        <v>0</v>
      </c>
      <c r="C24" s="5" t="n">
        <v>0</v>
      </c>
    </row>
    <row r="25" spans="1:3">
      <c r="A25" s="4" t="s">
        <v>59</v>
      </c>
      <c r="B25" s="5" t="n">
        <v>0</v>
      </c>
      <c r="C25" s="5" t="n">
        <v>0</v>
      </c>
    </row>
    <row r="26" spans="1:3">
      <c r="A26" s="4" t="s">
        <v>30</v>
      </c>
    </row>
    <row r="27" spans="1:3">
      <c r="A27" s="4" t="s">
        <v>56</v>
      </c>
      <c r="B27" s="7" t="n">
        <v>0.01</v>
      </c>
      <c r="C27" s="7" t="n">
        <v>0.01</v>
      </c>
    </row>
    <row r="28" spans="1:3">
      <c r="A28" s="4" t="s">
        <v>57</v>
      </c>
      <c r="B28" s="5" t="n">
        <v>500000000</v>
      </c>
      <c r="C28" s="5" t="n">
        <v>0</v>
      </c>
    </row>
    <row r="29" spans="1:3">
      <c r="A29" s="4" t="s">
        <v>58</v>
      </c>
      <c r="B29" s="5" t="n">
        <v>20000</v>
      </c>
      <c r="C29" s="5" t="n">
        <v>0</v>
      </c>
    </row>
    <row r="30" spans="1:3">
      <c r="A30" s="4" t="s">
        <v>59</v>
      </c>
      <c r="B30" s="5" t="n">
        <v>20000</v>
      </c>
      <c r="C3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60</v>
      </c>
      <c r="B1" s="2" t="s">
        <v>61</v>
      </c>
    </row>
    <row r="2" spans="1:2">
      <c r="B2" s="2" t="s">
        <v>62</v>
      </c>
    </row>
    <row r="3" spans="1:2">
      <c r="A3" s="3" t="s">
        <v>63</v>
      </c>
    </row>
    <row r="4" spans="1:2">
      <c r="A4" s="4" t="s">
        <v>64</v>
      </c>
      <c r="B4" s="6" t="n">
        <v>0</v>
      </c>
    </row>
    <row r="5" spans="1:2">
      <c r="A5" s="3" t="s">
        <v>65</v>
      </c>
    </row>
    <row r="6" spans="1:2">
      <c r="A6" s="4" t="s">
        <v>66</v>
      </c>
      <c r="B6" s="5" t="n">
        <v>114823</v>
      </c>
    </row>
    <row r="7" spans="1:2">
      <c r="A7" s="4" t="s">
        <v>67</v>
      </c>
      <c r="B7" s="5" t="n">
        <v>114823</v>
      </c>
    </row>
    <row r="8" spans="1:2">
      <c r="A8" s="4" t="s">
        <v>68</v>
      </c>
      <c r="B8" s="6" t="n">
        <v>-114823</v>
      </c>
    </row>
    <row r="9" spans="1:2">
      <c r="A9" s="4" t="s">
        <v>69</v>
      </c>
      <c r="B9" s="7" t="n">
        <v>-5.74</v>
      </c>
    </row>
    <row r="10" spans="1:2">
      <c r="A10" s="4" t="s">
        <v>70</v>
      </c>
      <c r="B10" s="5" t="n">
        <v>2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4"/>
    <col customWidth="1" max="5" min="5" width="36"/>
    <col customWidth="1" max="6" min="6" width="29"/>
  </cols>
  <sheetData>
    <row r="1" spans="1:6">
      <c r="A1" s="1" t="s">
        <v>71</v>
      </c>
      <c r="B1" s="2" t="s">
        <v>72</v>
      </c>
      <c r="C1" s="2" t="s">
        <v>49</v>
      </c>
      <c r="D1" s="2" t="s">
        <v>30</v>
      </c>
      <c r="E1" s="2" t="s">
        <v>73</v>
      </c>
      <c r="F1" s="2" t="s">
        <v>74</v>
      </c>
    </row>
    <row r="2" spans="1:6">
      <c r="A2" s="4" t="s">
        <v>75</v>
      </c>
      <c r="B2" s="6" t="n">
        <v>200000</v>
      </c>
      <c r="C2" s="6" t="n">
        <v>200</v>
      </c>
      <c r="E2" s="6" t="n">
        <v>199800</v>
      </c>
    </row>
    <row r="3" spans="1:6">
      <c r="A3" s="4" t="s">
        <v>76</v>
      </c>
      <c r="C3" s="6" t="n">
        <v>-200</v>
      </c>
      <c r="D3" s="6" t="n">
        <v>200</v>
      </c>
    </row>
    <row r="4" spans="1:6">
      <c r="A4" s="4" t="s">
        <v>68</v>
      </c>
      <c r="B4" s="5" t="n">
        <v>-114823</v>
      </c>
      <c r="F4" s="6" t="n">
        <v>-114823</v>
      </c>
    </row>
    <row r="5" spans="1:6">
      <c r="A5" s="4" t="s">
        <v>77</v>
      </c>
      <c r="B5" s="6" t="n">
        <v>85177</v>
      </c>
      <c r="D5" s="6" t="n">
        <v>200</v>
      </c>
      <c r="E5" s="6" t="n">
        <v>199800</v>
      </c>
      <c r="F5" s="6" t="n">
        <v>-1148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78</v>
      </c>
      <c r="B1" s="2" t="s">
        <v>61</v>
      </c>
    </row>
    <row r="2" spans="1:2">
      <c r="B2" s="2" t="s">
        <v>79</v>
      </c>
    </row>
    <row r="3" spans="1:2">
      <c r="A3" s="3" t="s">
        <v>80</v>
      </c>
    </row>
    <row r="4" spans="1:2">
      <c r="A4" s="4" t="s">
        <v>68</v>
      </c>
      <c r="B4" s="6" t="n">
        <v>-114823</v>
      </c>
    </row>
    <row r="5" spans="1:2">
      <c r="A5" s="3" t="s">
        <v>81</v>
      </c>
    </row>
    <row r="6" spans="1:2">
      <c r="A6" s="4" t="s">
        <v>39</v>
      </c>
      <c r="B6" s="5" t="n">
        <v>29375</v>
      </c>
    </row>
    <row r="7" spans="1:2">
      <c r="A7" s="4" t="s">
        <v>40</v>
      </c>
      <c r="B7" s="5" t="n">
        <v>85448</v>
      </c>
    </row>
    <row r="8" spans="1:2">
      <c r="A8" s="4" t="s">
        <v>82</v>
      </c>
      <c r="B8" s="5" t="n">
        <v>0</v>
      </c>
    </row>
    <row r="9" spans="1:2">
      <c r="A9" s="3" t="s">
        <v>83</v>
      </c>
    </row>
    <row r="10" spans="1:2">
      <c r="A10" s="4" t="s">
        <v>84</v>
      </c>
      <c r="B10" s="5" t="n">
        <v>0</v>
      </c>
    </row>
    <row r="11" spans="1:2">
      <c r="A11" s="3" t="s">
        <v>85</v>
      </c>
    </row>
    <row r="12" spans="1:2">
      <c r="A12" s="4" t="s">
        <v>86</v>
      </c>
      <c r="B12" s="5" t="n">
        <v>0</v>
      </c>
    </row>
    <row r="13" spans="1:2">
      <c r="A13" s="4" t="s">
        <v>87</v>
      </c>
      <c r="B13" s="5" t="n">
        <v>200000</v>
      </c>
    </row>
    <row r="14" spans="1:2">
      <c r="A14" s="4" t="s">
        <v>88</v>
      </c>
      <c r="B14" s="6" t="n">
        <v>2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6:10:50Z</dcterms:created>
  <dcterms:modified xmlns:dcterms="http://purl.org/dc/terms/" xmlns:xsi="http://www.w3.org/2001/XMLSchema-instance" xsi:type="dcterms:W3CDTF">2017-03-22T16:10:50Z</dcterms:modified>
</cp:coreProperties>
</file>